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eur Mining, Inc.</t>
        </is>
      </c>
    </row>
    <row r="7">
      <c r="A7" s="4" t="inlineStr">
        <is>
          <t>Entity Central Index Key</t>
        </is>
      </c>
      <c r="B7" s="4" t="inlineStr">
        <is>
          <t>00002154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Table
The following table sets forth additional compensation information of our CEO (sometimes
referred to as PEO for purposes of this section) and our other NEOs along with TSR, net income, and adjusted EBITDA performance results for our fiscal years ended 2022, 2021 and 2020. The calculations and analysis below do not necessarily
reflect the Company’s approach to aligning executive compensation with performance. For information concerning the Company’s compensation philosophy and how the Company aligns executive compensation with Company performance, refer to the
CD&amp;A beginning on page 52
​ ​
​ ​
​ ​
​ ​
​ ​
Value of Initial Fixed $100 Investment Based On: ​ ​
​ ​
Year (a) ​ ​
Summary Compensation Table Total for PEO (1) (b) ​ ​
Compensation Actually Paid to PEO (2) (c) ​ ​
Average Summary Compensation Table Total for non-PEO NEOs (3) (d) ​ ​
Average Compensation Actually Paid to non- PEO NEOs (2)(3) (e) ​ ​
Total Stockholder Return (4) (f) ​ ​
Peer Group Total Stockholder Return (4) (g) ​ ​
Net Income (h) ​ ​
(Company Selected Measure) (5) (i)
2022 ​ ​
$3,905,654 ​ ​
$2,406,554 ​ ​
$1,558,682 ​ ​
$1,028,030 ​ ​
$ ​ ​
$102 ​ ​
($78,107,000) ​ ​
$138,954,000
2021 ​ ​
$3,703,859 ​ ​
$2,672,360 ​ ​
$1,479,751 ​ ​
$1,177,195 ​ ​
$ ​ ​
$112 ​ ​
($31,322,000) ​ ​
$216,112,000
2020 ​ ​
$4,078,908 ​ ​
$6,765,818 ​ ​
$1,546,507 ​ ​
$2,652,357 ​ ​
$128 ​ ​
$124 ​ ​
$25,627,000 ​ ​
$263,565,000
1.
In all the years in question, Mitchell J. Krebs was our Chief Executive Officer.
2.
For performance-based awards, the fair value of equity awards in the “Compensation Actually Paid” or “CAP” columns is calculated
using a Monte Carlo simulation valuation model as of the applicable year-end date(s), and in all cases based on volatility and risk free rates determined as of the revaluation date based on the expected life period and an expected
dividend rate of 0% and takes into consideration the probability of achievement as of each such date.
For the portion of CAP that is based on year-end stock prices, the following prices were used: 2022 $3.36, 2021 $5.04 and 2020 $10.35.
The following tables set forth the adjustments made during each year represented in the pay versus performance (“PVP”) table to
arrive at CAP to our NEOs during each of the years in question:
​ ​
​ ​
PEO ​ ​
Average Non-PEO
Total Reported in 2022 Summary Compensation Table (SCT) ​ ​
$3,905,654 ​ ​
$1,558,682
​ ​
Less, value of Stock Awards reported in SCT ​ ​
$2,045,212 ​ ​
$716,887
​ ​
Plus, Year-End value of Awards Granted in Fiscal Year that are Unvested and
Outstanding ​ ​
$1,545,292 ​ ​
$541,656
​ ​
Plus, Change in Fair Value of Prior Year awards that are Outstanding and Unvested ​ ​
($ ​ ​
($
​ ​
Plus, FMV of Awards Granted this Year and that Vested this Year ​ ​
— ​ ​
—
​ ​
Plus, Change in Fair Value (from prior year-end) of Prior Year awards that Vested
this year ​ ​
($29,760) ​ ​
($14,997)
​ ​
Less Prior Year Fair Value of Prior Year awards that Failed to vest this year ​ ​
— ​ ​
—
Total Adjustments ​ ​
($1,499,100) ​ ​
($530,651
Actual Compensation Paid for Fiscal Year 2022 ​ ​
$ ​ ​
$1,028,030
​ ​
​ ​
PEO ​ ​
Average Non-PEO
Total Reported in 2021 Summary Compensation Table (SCT) ​ ​
$ ​ ​
$1,479,751
​ ​
Less, value of Stock Awards reported in SCT ​ ​
$2,347,253 ​ ​
$820,554
​ ​
Plus, Year-End value of Awards Granted in Fiscal Year that are Unvested and
Outstanding ​ ​
$1,230,965 ​ ​
$429,463
​ ​
Plus, Change in Fair Value of Prior Year awards that are Outstanding and Unvested ​ ​
$ ​ ​
$
​ ​
Plus, FMV of Awards Granted this Year and that Vested this Year ​ ​
— ​ ​
—
​ ​
Plus, Change in Fair Value (from prior year-end) of Prior Year awards that Vested
this year ​ ​
($17,841) ​ ​
($11,298)
​ ​
Less Prior Year Fair Value of Prior Year awards that Failed to vest this year ​ ​
— ​ ​
—
Total Adjustments ​ ​
($1,031,499) ​ ​
($
Actual Compensation Paid for Fiscal Year 2021 ​ ​
$ ​ ​
$1,177,195
​ ​
​ ​
PEO ​ ​
Average Non-PEO
Total Reported in 2020 Summary Compensation Table (SCT) ​ ​
$4,078,908 ​ ​
$1,546,507
​ ​
Less, value of Stock Awards reported in SCT ​ ​
$2,136,136 ​ ​
$780,612
​ ​
Plus, Year-End value of Awards Granted in Fiscal Year that are Unvested and
Outstanding ​ ​
$5,515,006 ​ ​
$1,997,966
​ ​
Plus, Change in Fair Value of Prior Year awards that are Outstanding and Unvested ​ ​
($ ​ ​
($60,029
​ ​
Plus, FMV of Awards Granted this Year and that Vested this Year ​ ​
— ​ ​
—
​ ​
Plus, Change in Fair Value (from prior year-end) of Prior Year awards that Vested
this year ​ ​
($273,112) ​ ​
($51,475)
​ ​
Less Prior Year Fair Value of Prior Year awards that Failed to vest this year ​ ​
— ​ ​
—
Total Adjustments ​ ​
$2,686,910 ​ ​
$1,105,850
Actual Compensation Paid for Fiscal Year 2020 ​ ​
$6,765,818 ​ ​
$2,652,357
3.
During 2022, our non-PEO NEOs consisted of Thomas S. Whelan, Michael Routledge, Casey M. Nault and Emilie C. Schouten. During 2021,
our non-PEO NEOs consisted of Thomas S. Whelan, Michael Routledge, Casey M. Nault and Hans J. Rasmussen. During 2020, our non-PEO NEOs consisted of Thomas S. Whelan, Michael Routledge, Casey M. Nault and Hans J. Rasmussen. Mr. Rasmussen
retired from his position as Senior Vice President, Exploration, effective March 31, 2022.
4.
Company and peer group TSR reflects the Company’s “TSR peer group” as reflected in our 2022 Annual Report on Form 10-K pursuant to
Item 201(e) of Regulation S-K. Each year reflects what the cumulative value of $100 would be, including reinvestment of dividends, if such amount were invested on December 31, 2019.
5.
Adjusted EBITDA, a non-GAAP financial reporting measure, is used by the Company to evaluate operating performance of our core mining
business and allows investors and analysts to compare results of the Company to similar results of other mining companies. For a reconciliation of Adjusted EBITDA to net income, please refer to the tables in the Appendix.</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During 2022, our non-PEO NEOs consisted of Thomas S. Whelan, Michael Routledge, Casey M. Nault and Emilie C. Schouten. During 2021,
our non-PEO NEOs consisted of Thomas S. Whelan, Michael Routledge, Casey M. Nault and Hans J. Rasmussen. During 2020, our non-PEO NEOs consisted of Thomas S. Whelan, Michael Routledge, Casey M. Nault and Hans J. Rasmussen. Mr. Rasmussen
retired from his position as Senior Vice President, Exploration, effective March 31, 2022.</t>
        </is>
      </c>
      <c r="C6" s="4" t="inlineStr">
        <is>
          <t xml:space="preserve"> </t>
        </is>
      </c>
      <c r="D6" s="4" t="inlineStr">
        <is>
          <t xml:space="preserve"> </t>
        </is>
      </c>
    </row>
    <row r="7">
      <c r="A7" s="4" t="inlineStr">
        <is>
          <t>Peer Group Issuers, Footnote [Text Block]</t>
        </is>
      </c>
      <c r="B7" s="4" t="inlineStr">
        <is>
          <t>4.
Company and peer group TSR reflects the Company’s “TSR peer group” as reflected in our 2022 Annual Report on Form 10-K pursuant to
Item 201(e) of Regulation S-K. Each year reflects what the cumulative value of $100 would be, including reinvestment of dividends, if such amount were invested on December 31, 2019.</t>
        </is>
      </c>
      <c r="C7" s="4" t="inlineStr">
        <is>
          <t xml:space="preserve"> </t>
        </is>
      </c>
      <c r="D7" s="4" t="inlineStr">
        <is>
          <t xml:space="preserve"> </t>
        </is>
      </c>
    </row>
    <row r="8">
      <c r="A8" s="4" t="inlineStr">
        <is>
          <t>PEO Total Compensation Amount</t>
        </is>
      </c>
      <c r="B8" s="5" t="n">
        <v>3905654</v>
      </c>
      <c r="C8" s="5" t="n">
        <v>3703859</v>
      </c>
      <c r="D8" s="5" t="n">
        <v>4078908</v>
      </c>
    </row>
    <row r="9">
      <c r="A9" s="4" t="inlineStr">
        <is>
          <t>PEO Actually Paid Compensation Amount</t>
        </is>
      </c>
      <c r="B9" s="5" t="n">
        <v>2406554</v>
      </c>
      <c r="C9" s="6" t="n">
        <v>2672360</v>
      </c>
      <c r="D9" s="6" t="n">
        <v>6765818</v>
      </c>
    </row>
    <row r="10">
      <c r="A10" s="4" t="inlineStr">
        <is>
          <t>Adjustment To PEO Compensation, Footnote [Text Block]</t>
        </is>
      </c>
      <c r="B10" s="4" t="inlineStr">
        <is>
          <t xml:space="preserve"> 
The following tables set forth the adjustments made during each year represented in the pay versus performance (“PVP”) table to
arrive at CAP to our NEOs during each of the years in question:
​ ​
​ ​
PEO ​ ​
Average Non-PEO
Total Reported in 2022 Summary Compensation Table (SCT) ​ ​
$3,905,654 ​ ​
$1,558,682
​ ​
Less, value of Stock Awards reported in SCT ​ ​
$2,045,212 ​ ​
$716,887
​ ​
Plus, Year-End value of Awards Granted in Fiscal Year that are Unvested and
Outstanding ​ ​
$1,545,292 ​ ​
$541,656
​ ​
Plus, Change in Fair Value of Prior Year awards that are Outstanding and Unvested ​ ​
($ ​ ​
($
​ ​
Plus, FMV of Awards Granted this Year and that Vested this Year ​ ​
— ​ ​
—
​ ​
Plus, Change in Fair Value (from prior year-end) of Prior Year awards that Vested
this year ​ ​
($29,760) ​ ​
($14,997)
​ ​
Less Prior Year Fair Value of Prior Year awards that Failed to vest this year ​ ​
— ​ ​
—
Total Adjustments ​ ​
($1,499,100) ​ ​
($530,651
Actual Compensation Paid for Fiscal Year 2022 ​ ​
$ ​ ​
$1,028,030
​ ​
​ ​
PEO ​ ​
Average Non-PEO
Total Reported in 2021 Summary Compensation Table (SCT) ​ ​
$ ​ ​
$1,479,751
​ ​
Less, value of Stock Awards reported in SCT ​ ​
$2,347,253 ​ ​
$820,554
​ ​
Plus, Year-End value of Awards Granted in Fiscal Year that are Unvested and
Outstanding ​ ​
$1,230,965 ​ ​
$429,463
​ ​
Plus, Change in Fair Value of Prior Year awards that are Outstanding and Unvested ​ ​
$ ​ ​
$
​ ​
Plus, FMV of Awards Granted this Year and that Vested this Year ​ ​
— ​ ​
—
​ ​
Plus, Change in Fair Value (from prior year-end) of Prior Year awards that Vested
this year ​ ​
($17,841) ​ ​
($11,298)
​ ​
Less Prior Year Fair Value of Prior Year awards that Failed to vest this year ​ ​
— ​ ​
—
Total Adjustments ​ ​
($1,031,499) ​ ​
($
Actual Compensation Paid for Fiscal Year 2021 ​ ​
$ ​ ​
$1,177,195
​ ​
​ ​
PEO ​ ​
Average Non-PEO
Total Reported in 2020 Summary Compensation Table (SCT) ​ ​
$4,078,908 ​ ​
$1,546,507
​ ​
Less, value of Stock Awards reported in SCT ​ ​
$2,136,136 ​ ​
$780,612
​ ​
Plus, Year-End value of Awards Granted in Fiscal Year that are Unvested and
Outstanding ​ ​
$5,515,006 ​ ​
$1,997,966
​ ​
Plus, Change in Fair Value of Prior Year awards that are Outstanding and Unvested ​ ​
($ ​ ​
($60,029
​ ​
Plus, FMV of Awards Granted this Year and that Vested this Year ​ ​
— ​ ​
—
​ ​
Plus, Change in Fair Value (from prior year-end) of Prior Year awards that Vested
this year ​ ​
($273,112) ​ ​
($51,475)
​ ​
Less Prior Year Fair Value of Prior Year awards that Failed to vest this year ​ ​
— ​ ​
—
Total Adjustments ​ ​
$2,686,910 ​ ​
$1,105,850
Actual Compensation Paid for Fiscal Year 2020 ​ ​
$6,765,818 ​ ​
$2,652,357</t>
        </is>
      </c>
      <c r="C10" s="4" t="inlineStr">
        <is>
          <t xml:space="preserve"> </t>
        </is>
      </c>
      <c r="D10" s="4" t="inlineStr">
        <is>
          <t xml:space="preserve"> </t>
        </is>
      </c>
    </row>
    <row r="11">
      <c r="A11" s="4" t="inlineStr">
        <is>
          <t>Non-PEO NEO Average Total Compensation Amount</t>
        </is>
      </c>
      <c r="B11" s="5" t="n">
        <v>1558682</v>
      </c>
      <c r="C11" s="6" t="n">
        <v>1479751</v>
      </c>
      <c r="D11" s="6" t="n">
        <v>1546507</v>
      </c>
    </row>
    <row r="12">
      <c r="A12" s="4" t="inlineStr">
        <is>
          <t>Non-PEO NEO Average Compensation Actually Paid Amount</t>
        </is>
      </c>
      <c r="B12" s="5" t="n">
        <v>1028030</v>
      </c>
      <c r="C12" s="6" t="n">
        <v>1177195</v>
      </c>
      <c r="D12" s="6" t="n">
        <v>2652357</v>
      </c>
    </row>
    <row r="13">
      <c r="A13" s="4" t="inlineStr">
        <is>
          <t>Adjustment to Non-PEO NEO Compensation Footnote [Text Block]</t>
        </is>
      </c>
      <c r="B13" s="4" t="inlineStr">
        <is>
          <t xml:space="preserve"> 
The following tables set forth the adjustments made during each year represented in the pay versus performance (“PVP”) table to
arrive at CAP to our NEOs during each of the years in question:
​ ​
​ ​
PEO ​ ​
Average Non-PEO
Total Reported in 2022 Summary Compensation Table (SCT) ​ ​
$3,905,654 ​ ​
$1,558,682
​ ​
Less, value of Stock Awards reported in SCT ​ ​
$2,045,212 ​ ​
$716,887
​ ​
Plus, Year-End value of Awards Granted in Fiscal Year that are Unvested and
Outstanding ​ ​
$1,545,292 ​ ​
$541,656
​ ​
Plus, Change in Fair Value of Prior Year awards that are Outstanding and Unvested ​ ​
($ ​ ​
($
​ ​
Plus, FMV of Awards Granted this Year and that Vested this Year ​ ​
— ​ ​
—
​ ​
Plus, Change in Fair Value (from prior year-end) of Prior Year awards that Vested
this year ​ ​
($29,760) ​ ​
($14,997)
​ ​
Less Prior Year Fair Value of Prior Year awards that Failed to vest this year ​ ​
— ​ ​
—
Total Adjustments ​ ​
($1,499,100) ​ ​
($530,651
Actual Compensation Paid for Fiscal Year 2022 ​ ​
$ ​ ​
$1,028,030
​ ​
​ ​
PEO ​ ​
Average Non-PEO
Total Reported in 2021 Summary Compensation Table (SCT) ​ ​
$ ​ ​
$1,479,751
​ ​
Less, value of Stock Awards reported in SCT ​ ​
$2,347,253 ​ ​
$820,554
​ ​
Plus, Year-End value of Awards Granted in Fiscal Year that are Unvested and
Outstanding ​ ​
$1,230,965 ​ ​
$429,463
​ ​
Plus, Change in Fair Value of Prior Year awards that are Outstanding and Unvested ​ ​
$ ​ ​
$
​ ​
Plus, FMV of Awards Granted this Year and that Vested this Year ​ ​
— ​ ​
—
​ ​
Plus, Change in Fair Value (from prior year-end) of Prior Year awards that Vested
this year ​ ​
($17,841) ​ ​
($11,298)
​ ​
Less Prior Year Fair Value of Prior Year awards that Failed to vest this year ​ ​
— ​ ​
—
Total Adjustments ​ ​
($1,031,499) ​ ​
($
Actual Compensation Paid for Fiscal Year 2021 ​ ​
$ ​ ​
$1,177,195
​ ​
​ ​
PEO ​ ​
Average Non-PEO
Total Reported in 2020 Summary Compensation Table (SCT) ​ ​
$4,078,908 ​ ​
$1,546,507
​ ​
Less, value of Stock Awards reported in SCT ​ ​
$2,136,136 ​ ​
$780,612
​ ​
Plus, Year-End value of Awards Granted in Fiscal Year that are Unvested and
Outstanding ​ ​
$5,515,006 ​ ​
$1,997,966
​ ​
Plus, Change in Fair Value of Prior Year awards that are Outstanding and Unvested ​ ​
($ ​ ​
($60,029
​ ​
Plus, FMV of Awards Granted this Year and that Vested this Year ​ ​
— ​ ​
—
​ ​
Plus, Change in Fair Value (from prior year-end) of Prior Year awards that Vested
this year ​ ​
($273,112) ​ ​
($51,475)
​ ​
Less Prior Year Fair Value of Prior Year awards that Failed to vest this year ​ ​
— ​ ​
—
Total Adjustments ​ ​
$2,686,910 ​ ​
$1,105,850
Actual Compensation Paid for Fiscal Year 2020 ​ ​
$6,765,818 ​ ​
$2,652,357</t>
        </is>
      </c>
      <c r="C13" s="4" t="inlineStr">
        <is>
          <t xml:space="preserve"> </t>
        </is>
      </c>
      <c r="D13" s="4" t="inlineStr">
        <is>
          <t xml:space="preserve"> </t>
        </is>
      </c>
    </row>
    <row r="14">
      <c r="A14" s="4" t="inlineStr">
        <is>
          <t>Compensation Actually Paid vs. Total Shareholder Return [Text Block]</t>
        </is>
      </c>
      <c r="B14" s="4" t="inlineStr">
        <is>
          <t xml:space="preserve">The following graphs compare CAP to (1) company and peer group TSR, (2) Net Income and (3)
Adjusted EBITDA.  </t>
        </is>
      </c>
      <c r="C14" s="4" t="inlineStr">
        <is>
          <t xml:space="preserve"> </t>
        </is>
      </c>
      <c r="D14" s="4" t="inlineStr">
        <is>
          <t xml:space="preserve"> </t>
        </is>
      </c>
    </row>
    <row r="15">
      <c r="A15" s="4" t="inlineStr">
        <is>
          <t>Compensation Actually Paid vs. Net Income [Text Block]</t>
        </is>
      </c>
      <c r="B15" s="4" t="inlineStr">
        <is>
          <t xml:space="preserve">The following graphs compare CAP to (1) company and peer group TSR, (2) Net Income and (3)
Adjusted EBITDA.  </t>
        </is>
      </c>
      <c r="C15" s="4" t="inlineStr">
        <is>
          <t xml:space="preserve"> </t>
        </is>
      </c>
      <c r="D15" s="4" t="inlineStr">
        <is>
          <t xml:space="preserve"> </t>
        </is>
      </c>
    </row>
    <row r="16">
      <c r="A16" s="4" t="inlineStr">
        <is>
          <t>Compensation Actually Paid vs. Company Selected Measure [Text Block]</t>
        </is>
      </c>
      <c r="B16" s="4" t="inlineStr">
        <is>
          <t xml:space="preserve">The following graphs compare CAP to (1) company and peer group TSR, (2) Net Income and (3)
Adjusted EBITDA.  </t>
        </is>
      </c>
      <c r="C16" s="4" t="inlineStr">
        <is>
          <t xml:space="preserve"> </t>
        </is>
      </c>
      <c r="D16" s="4" t="inlineStr">
        <is>
          <t xml:space="preserve"> </t>
        </is>
      </c>
    </row>
    <row r="17">
      <c r="A17" s="4" t="inlineStr">
        <is>
          <t>Total Shareholder Return Vs Peer Group [Text Block]</t>
        </is>
      </c>
      <c r="B17" s="4" t="inlineStr">
        <is>
          <t xml:space="preserve">The following graphs compare CAP to (1) company and peer group TSR, (2) Net Income and (3)
Adjusted EBITDA.  </t>
        </is>
      </c>
      <c r="C17" s="4" t="inlineStr">
        <is>
          <t xml:space="preserve"> </t>
        </is>
      </c>
      <c r="D17" s="4" t="inlineStr">
        <is>
          <t xml:space="preserve"> </t>
        </is>
      </c>
    </row>
    <row r="18">
      <c r="A18" s="4" t="inlineStr">
        <is>
          <t>Tabular List [Table Text Block]</t>
        </is>
      </c>
      <c r="B18" s="4" t="inlineStr">
        <is>
          <t>The following performance measures reflect the Company’s most important performance
measures in effect for 2022, as further described and defined in the CD&amp;A.
Adjusted EBITDA
ROIC
Production
Costs Applicable to Sales
Growth in Reserves and Resources
Environmental, Health and Safety Performance
rTSR</t>
        </is>
      </c>
      <c r="C18" s="4" t="inlineStr">
        <is>
          <t xml:space="preserve"> </t>
        </is>
      </c>
      <c r="D18" s="4" t="inlineStr">
        <is>
          <t xml:space="preserve"> </t>
        </is>
      </c>
    </row>
    <row r="19">
      <c r="A19" s="4" t="inlineStr">
        <is>
          <t>Total Shareholder Return Amount</t>
        </is>
      </c>
      <c r="B19" s="5" t="n">
        <v>42</v>
      </c>
      <c r="C19" s="6" t="n">
        <v>62</v>
      </c>
      <c r="D19" s="6" t="n">
        <v>128</v>
      </c>
    </row>
    <row r="20">
      <c r="A20" s="4" t="inlineStr">
        <is>
          <t>Peer Group Total Shareholder Return Amount</t>
        </is>
      </c>
      <c r="B20" s="6" t="n">
        <v>102</v>
      </c>
      <c r="C20" s="6" t="n">
        <v>112</v>
      </c>
      <c r="D20" s="6" t="n">
        <v>124</v>
      </c>
    </row>
    <row r="21">
      <c r="A21" s="4" t="inlineStr">
        <is>
          <t>Net Income (Loss)</t>
        </is>
      </c>
      <c r="B21" s="5" t="n">
        <v>-78107000</v>
      </c>
      <c r="C21" s="5" t="n">
        <v>-31322000</v>
      </c>
      <c r="D21" s="5" t="n">
        <v>25627000</v>
      </c>
    </row>
    <row r="22">
      <c r="A22" s="4" t="inlineStr">
        <is>
          <t>Company Selected Measure Amount</t>
        </is>
      </c>
      <c r="B22" s="6" t="n">
        <v>138954000</v>
      </c>
      <c r="C22" s="6" t="n">
        <v>216112000</v>
      </c>
      <c r="D22" s="6" t="n">
        <v>263565000</v>
      </c>
    </row>
    <row r="23">
      <c r="A23" s="4" t="inlineStr">
        <is>
          <t>PEO Name</t>
        </is>
      </c>
      <c r="B23" s="4" t="inlineStr">
        <is>
          <t>Mitchell J. Krebs</t>
        </is>
      </c>
      <c r="C23" s="4" t="inlineStr">
        <is>
          <t>Mitchell J. Krebs</t>
        </is>
      </c>
      <c r="D23" s="4" t="inlineStr">
        <is>
          <t>Mitchell J. Krebs</t>
        </is>
      </c>
    </row>
    <row r="24">
      <c r="A24" s="4" t="inlineStr">
        <is>
          <t>Dividend yield</t>
        </is>
      </c>
      <c r="B24" s="7" t="n">
        <v>0</v>
      </c>
      <c r="C24" s="7" t="n">
        <v>0</v>
      </c>
      <c r="D24" s="7" t="n">
        <v>0</v>
      </c>
    </row>
    <row r="25">
      <c r="A25" s="4" t="inlineStr">
        <is>
          <t>Share price</t>
        </is>
      </c>
      <c r="B25" s="8" t="n">
        <v>3.36</v>
      </c>
      <c r="C25" s="8" t="n">
        <v>5.04</v>
      </c>
      <c r="D25" s="8" t="n">
        <v>10.35</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5.
Adjusted EBITDA, a non-GAAP financial reporting measure, is used by the Company to evaluate operating performance of our core mining
business and allows investors and analysts to compare results of the Company to similar results of other mining companies. For a reconciliation of Adjusted EBITDA to net income, please refer to the tables in the Appendix.</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IC</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roduction</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osts Applicable to Sales</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Growth in Reserves and Resources</t>
        </is>
      </c>
      <c r="C41" s="4" t="inlineStr">
        <is>
          <t xml:space="preserve"> </t>
        </is>
      </c>
      <c r="D41" s="4" t="inlineStr">
        <is>
          <t xml:space="preserve"> </t>
        </is>
      </c>
    </row>
    <row r="42">
      <c r="A42" s="4" t="inlineStr">
        <is>
          <t>Measure [Axis]: 6</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Environmental, Health and Safety Performance</t>
        </is>
      </c>
      <c r="C44" s="4" t="inlineStr">
        <is>
          <t xml:space="preserve"> </t>
        </is>
      </c>
      <c r="D44" s="4" t="inlineStr">
        <is>
          <t xml:space="preserve"> </t>
        </is>
      </c>
    </row>
    <row r="45">
      <c r="A45" s="4" t="inlineStr">
        <is>
          <t>Measure [Axis]: 7</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rTSR</t>
        </is>
      </c>
      <c r="C47" s="4" t="inlineStr">
        <is>
          <t xml:space="preserve"> </t>
        </is>
      </c>
      <c r="D47" s="4" t="inlineStr">
        <is>
          <t xml:space="preserve"> </t>
        </is>
      </c>
    </row>
    <row r="48">
      <c r="A48" s="4" t="inlineStr">
        <is>
          <t>P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499100</v>
      </c>
      <c r="C50" s="5" t="n">
        <v>-1031499</v>
      </c>
      <c r="D50" s="5" t="n">
        <v>2686910</v>
      </c>
    </row>
    <row r="51">
      <c r="A51" s="4" t="inlineStr">
        <is>
          <t>PEO [Member] | Value of Stock Awards reported in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45212</v>
      </c>
      <c r="C53" s="6" t="n">
        <v>-2347253</v>
      </c>
      <c r="D53" s="6" t="n">
        <v>-2136136</v>
      </c>
    </row>
    <row r="54">
      <c r="A54" s="4" t="inlineStr">
        <is>
          <t>PEO [Member] | Year-End Value of Awards Granted in Fiscal Year that are Unvested and Outstanding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45292</v>
      </c>
      <c r="C56" s="6" t="n">
        <v>1230965</v>
      </c>
      <c r="D56" s="6" t="n">
        <v>5515006</v>
      </c>
    </row>
    <row r="57">
      <c r="A57" s="4" t="inlineStr">
        <is>
          <t>PEO [Member] | Change in Fair Value of Prior Year Awards that are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69420</v>
      </c>
      <c r="C59" s="6" t="n">
        <v>102629</v>
      </c>
      <c r="D59" s="6" t="n">
        <v>-418848</v>
      </c>
    </row>
    <row r="60">
      <c r="A60" s="4" t="inlineStr">
        <is>
          <t>PEO [Member] | FMV of Awards Granted this Year and that Vested this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Change in Fair Value (from Prior Year-End) of Prior Year Awards that Vested this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9760</v>
      </c>
      <c r="C65" s="6" t="n">
        <v>-17841</v>
      </c>
      <c r="D65" s="6" t="n">
        <v>-273112</v>
      </c>
    </row>
    <row r="66">
      <c r="A66" s="4" t="inlineStr">
        <is>
          <t>PEO [Member] | Prior Year Fair Value of Prior Year Awards that Failed to Vest this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30651</v>
      </c>
      <c r="C71" s="6" t="n">
        <v>-302556</v>
      </c>
      <c r="D71" s="6" t="n">
        <v>1105850</v>
      </c>
    </row>
    <row r="72">
      <c r="A72" s="4" t="inlineStr">
        <is>
          <t>Non-PEO NEO [Member] | Value of Stock Awards reported in SC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16887</v>
      </c>
      <c r="C74" s="6" t="n">
        <v>-820554</v>
      </c>
      <c r="D74" s="6" t="n">
        <v>-780612</v>
      </c>
    </row>
    <row r="75">
      <c r="A75" s="4" t="inlineStr">
        <is>
          <t>Non-PEO NEO [Member] | Year-End Value of Awards Granted in Fiscal Year that are Unvested and Outstanding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41656</v>
      </c>
      <c r="C77" s="6" t="n">
        <v>429463</v>
      </c>
      <c r="D77" s="6" t="n">
        <v>1997966</v>
      </c>
    </row>
    <row r="78">
      <c r="A78" s="4" t="inlineStr">
        <is>
          <t>Non-PEO NEO [Member] | Change in Fair Value of Prior Year Awards that are Outstanding and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40423</v>
      </c>
      <c r="C80" s="6" t="n">
        <v>99832</v>
      </c>
      <c r="D80" s="6" t="n">
        <v>-60029</v>
      </c>
    </row>
    <row r="81">
      <c r="A81" s="4" t="inlineStr">
        <is>
          <t>Non-PEO NEO [Member] | FMV of Awards Granted this Year and that Vested this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Change in Fair Value (from Prior Year-End) of Prior Year Awards that Vested this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4997</v>
      </c>
      <c r="C86" s="6" t="n">
        <v>-11298</v>
      </c>
      <c r="D86" s="6" t="n">
        <v>-51475</v>
      </c>
    </row>
    <row r="87">
      <c r="A87" s="4" t="inlineStr">
        <is>
          <t>Non-PEO NEO [Member] | Prior Year Fair Value of Prior Year Awards that Failed to Vest this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0</v>
      </c>
      <c r="C89" s="5" t="n">
        <v>0</v>
      </c>
      <c r="D8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05:44Z</dcterms:created>
  <dcterms:modified xmlns:dcterms="http://purl.org/dc/terms/" xmlns:xsi="http://www.w3.org/2001/XMLSchema-instance" xsi:type="dcterms:W3CDTF">2023-03-30T10:05:44Z</dcterms:modified>
</cp:coreProperties>
</file>